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5"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TANGO THERAPEUTICS, INC.</t>
        </is>
      </c>
    </row>
    <row r="7">
      <c r="A7" s="4" t="inlineStr">
        <is>
          <t>Entity Central Index Key</t>
        </is>
      </c>
      <c r="B7" s="4" t="inlineStr">
        <is>
          <t>00018191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Tango is providing the following information about the relationship between the executive compensation actually paid to our named executive officers and certain aspects of our financial performance. The following table sets forth the compensation for our Chief Executive Officer and the average compensation for our other named executive officers (Non-CEO NEOs), both as reported in the Summary Compensation Table and with certain adjustments to reflect the “Compensation Actually Paid”, or CAP, to such individuals, as defined under SEC rules, for each of 2024, 2023, and 2022. The table also provides information on our cumulative total shareholder return, or TSR, the cumulative TSR of the Nasdaq Biotechnology Index and our Net Loss over such years in accordance with SEC rules. As a clinical stage biotech company, we do not use any financial performance measures in our compensation program or for comparison to any corporate goals. For further information concerning our pay for performance philosophy and how we align executive compensation with our performance, please refer to “ Compensation Discussion and Analysis .” Pay Versus Performance Table
Year-end Value of $100 Invested on 12/31/2021 in:
Year Summary Compensation Table Total for Dr. Weber ($)(1) Compensation Actually Paid to Dr. Weber ($)(2)(3) Average Summary Compensation Table Total for Non-PEO NEOs ($)(4) Average Compensation Actually Paid to Non-PEO NEOs ($)(2)(3)(4) TNGX ($) Nasdaq Biotechnology Index ($) Net Loss
2024 6,541,200 (3,076,115 ) 3,012,686 (370,843 ) 28.2 93.5 (130.3 )
2023 3,391,059 8,141,931 2,134,765 3,049,295 90.5 94.0 (101.7 )
2022 4,681,787 (2,846,266 ) 1,667,890 (72,512 ) 66.3 89.9 (108.2 ) (1) Barbara Weber, M.D., has served as the Company's PEO since March 2017. (2) Deductions from, and additions to, total compensation in the Summary Compensation Table by year to calculate Compensation Actually Paid include:
2024 2023 2022
Dr. Weber Average Non-PEO NEOs Dr. Weber Average Non-PEO NEOs Dr. Weber Average Non-PEO NEOs
Total Compensation from Summary Compensation Table $ 6,541,200 3,012,686 3,391,059 2,134,765 4,681,787 1,667,890
Adjustments for Equity Awards
Adjustment for grant date values in the Summary Compensation Table $ (5,415,711 ) $ (2,254,684 ) $ (2,351,247 ) $ (1,333,526 ) $ (3,740,625 ) $ (1,047,375 )
Year-end fair value of unvested awards granted in the current year $ 986,795 $ 410,826 $ 5,056,057 $ 2,353,493 $ 2,465,703 $ 690,397
Year-over-year difference of year-end fair values for $ (4,053,246 ) $ (1,406,563 ) $ 2,709,513 $ 263,334 $ (3,614,250 ) $ (740,130 )
unvested awards granted in prior years
Fair values at vest date for awards granted and vested in current year $ - $ - $ - $ 7,153 $ - $ -
Difference in fair values between prior year-end fair values and vest $ (1,135,153 ) $ (133,108 ) $ (663,451 ) $ (116,446 ) $ (2,638,881 ) $ (643,294 )
date fair values for awards granted in prior years
Forfeitures during current year equal to prior year-end fair value $ - $ - $ - $ (259,478 ) $ - $ -
Total Adjustments for Equity Awards $ (9,617,316 ) $ (3,383,529 ) $ 4,750,872 $ 914,530 $ (7,528,053 ) $ (1,740,402 )
Compensation Actually Paid (as calculated) $ (3,076,115 ) $ (370,843 ) $ 8,141,931 $ 3,049,295 $ (2,846,266 ) $ (72,512 ) (3) The following summarizes the valuation assumptions used for stock option awards included as part of Compensation Actually Paid: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4) Non-CEO NEOs reflect the average Summary Compensation Table total compensation and average Compensation Actually Paid for the following executives by year: 2024: Daniella Beckman, Adam Crystal, M.D., Ph.D., &amp; Douglas Barry 2023: Daniella Beckman, Adam Crystal, M.D., Ph.D., &amp; Alan Huang, Ph.D. 2022: Daniella Beckman &amp; Alan Huang, Ph.D. Relationship between Compensation Actually Paid and Company Performance Measures The following charts show the relationships over the past three years of the CAP for our CEO and Non-CEO NEOs as compared to our cumulative TSR, the cumulative NASDAQ Biotechnology Index TSR, and our net loss. CAP vs TSR CAP vs Net Loss</t>
        </is>
      </c>
      <c r="C4" s="4" t="inlineStr">
        <is>
          <t xml:space="preserve"> </t>
        </is>
      </c>
      <c r="D4" s="4" t="inlineStr">
        <is>
          <t xml:space="preserve"> </t>
        </is>
      </c>
    </row>
    <row r="5">
      <c r="A5" s="4" t="inlineStr">
        <is>
          <t>PEO Total Compensation Amount</t>
        </is>
      </c>
      <c r="B5" s="5" t="n">
        <v>6541200</v>
      </c>
      <c r="C5" s="5" t="n">
        <v>3391059</v>
      </c>
      <c r="D5" s="5" t="n">
        <v>4681787</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1:11:46Z</dcterms:created>
  <dcterms:modified xmlns:dcterms="http://purl.org/dc/terms/" xmlns:xsi="http://www.w3.org/2001/XMLSchema-instance" xsi:type="dcterms:W3CDTF">2025-04-11T11:11:46Z</dcterms:modified>
</cp:coreProperties>
</file>